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1. Organization and Business Ba"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Land Under Development" sheetId="10" state="visible" r:id="rId10"/>
    <sheet xmlns:r="http://schemas.openxmlformats.org/officeDocument/2006/relationships" name="5. Income Taxes" sheetId="11" state="visible" r:id="rId11"/>
    <sheet xmlns:r="http://schemas.openxmlformats.org/officeDocument/2006/relationships" name="6. Stockholders' Equity" sheetId="12" state="visible" r:id="rId12"/>
    <sheet xmlns:r="http://schemas.openxmlformats.org/officeDocument/2006/relationships" name="7. Related Party Transactions" sheetId="13" state="visible" r:id="rId13"/>
    <sheet xmlns:r="http://schemas.openxmlformats.org/officeDocument/2006/relationships" name="8. Subsequent Event" sheetId="14" state="visible" r:id="rId14"/>
    <sheet xmlns:r="http://schemas.openxmlformats.org/officeDocument/2006/relationships" name="3. Summary of Significant Acc15" sheetId="15" state="visible" r:id="rId15"/>
    <sheet xmlns:r="http://schemas.openxmlformats.org/officeDocument/2006/relationships" name="5. Income Taxes (Tables)" sheetId="16" state="visible" r:id="rId16"/>
    <sheet xmlns:r="http://schemas.openxmlformats.org/officeDocument/2006/relationships" name="1. Organization and Business 17" sheetId="17" state="visible" r:id="rId17"/>
    <sheet xmlns:r="http://schemas.openxmlformats.org/officeDocument/2006/relationships" name="2. Summary of Significant Accou" sheetId="18" state="visible" r:id="rId18"/>
    <sheet xmlns:r="http://schemas.openxmlformats.org/officeDocument/2006/relationships" name="4. Land Under Development (Deta" sheetId="19" state="visible" r:id="rId19"/>
    <sheet xmlns:r="http://schemas.openxmlformats.org/officeDocument/2006/relationships" name="5. Income Taxes (Details)" sheetId="20" state="visible" r:id="rId20"/>
    <sheet xmlns:r="http://schemas.openxmlformats.org/officeDocument/2006/relationships" name="5. Income Taxes (Details Narrat" sheetId="21" state="visible" r:id="rId21"/>
  </sheets>
  <definedNames/>
  <calcPr calcId="124519" fullCalcOnLoad="1"/>
</workbook>
</file>

<file path=xl/sharedStrings.xml><?xml version="1.0" encoding="utf-8"?>
<sst xmlns="http://schemas.openxmlformats.org/spreadsheetml/2006/main" uniqueCount="177">
  <si>
    <t>Document and Entity Information - USD ($)</t>
  </si>
  <si>
    <t>12 Months Ended</t>
  </si>
  <si>
    <t>Dec. 31, 2016</t>
  </si>
  <si>
    <t>Apr. 03, 2017</t>
  </si>
  <si>
    <t>Apr. 14, 2016</t>
  </si>
  <si>
    <t>Document and Entity Information [Abstract]</t>
  </si>
  <si>
    <t>Document Type</t>
  </si>
  <si>
    <t>10-K</t>
  </si>
  <si>
    <t>Amendment Flag</t>
  </si>
  <si>
    <t>false</t>
  </si>
  <si>
    <t>Document Period End Date</t>
  </si>
  <si>
    <t>Dec. 31,
		2016</t>
  </si>
  <si>
    <t>Trading Symbol</t>
  </si>
  <si>
    <t>golu</t>
  </si>
  <si>
    <t>Entity Registrant Name</t>
  </si>
  <si>
    <t>GOLD UNION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5</t>
  </si>
  <si>
    <t>Current assets</t>
  </si>
  <si>
    <t>Cash and cash equivalents</t>
  </si>
  <si>
    <t>Prepayments and deposits</t>
  </si>
  <si>
    <t>Total current assets</t>
  </si>
  <si>
    <t>Non-current assets</t>
  </si>
  <si>
    <t>Land under development</t>
  </si>
  <si>
    <t>Total assets</t>
  </si>
  <si>
    <t>Current liabilities:</t>
  </si>
  <si>
    <t>Amounts due to related parties</t>
  </si>
  <si>
    <t>Accounts payable and accrued expenses</t>
  </si>
  <si>
    <t>Total liabilities</t>
  </si>
  <si>
    <t>Stockholders' deficit:</t>
  </si>
  <si>
    <t>Common stock, 3,000,000,000 authorized common shares of $0.0001 par value, 2,663,134,500 and 2,663,134,500 shares issued and outstanding as of December 31, 2016 and 2015, respectively</t>
  </si>
  <si>
    <t>Additional paid-in capital</t>
  </si>
  <si>
    <t>Accumulated deficit</t>
  </si>
  <si>
    <t>Total stockholders' equity</t>
  </si>
  <si>
    <t>Non-controlling interests</t>
  </si>
  <si>
    <t>Total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Professional fees</t>
  </si>
  <si>
    <t>General and administrative expenses</t>
  </si>
  <si>
    <t>Operating loss</t>
  </si>
  <si>
    <t>Loss before income tax</t>
  </si>
  <si>
    <t>Income tax expense</t>
  </si>
  <si>
    <t>Net loss</t>
  </si>
  <si>
    <t>Net loss attributable to non-controlling interest</t>
  </si>
  <si>
    <t>Net loss attributable to the Company</t>
  </si>
  <si>
    <t>Net loss per share - Basic and diluted</t>
  </si>
  <si>
    <t>Weighted average shares outstanding - Basic and diluted</t>
  </si>
  <si>
    <t>Consolidated Statements of Cash Flows - USD ($)</t>
  </si>
  <si>
    <t>Cash flows from operating activities:</t>
  </si>
  <si>
    <t>Changes in operating assets and liabilities:</t>
  </si>
  <si>
    <t>Accounts payable and accrued liabilities</t>
  </si>
  <si>
    <t>Net cash used in operating activities</t>
  </si>
  <si>
    <t>Cash flows from financing activities:</t>
  </si>
  <si>
    <t>Advances from related parties</t>
  </si>
  <si>
    <t>Net cash provided by financing activities</t>
  </si>
  <si>
    <t>Net change in cash and cash equivalents</t>
  </si>
  <si>
    <t>Cash and cash equivalents, beginning of year</t>
  </si>
  <si>
    <t>Cash and cash equivalents, end of year</t>
  </si>
  <si>
    <t>Supplemental disclosure of cash flows information:</t>
  </si>
  <si>
    <t>Cash paid for income taxes</t>
  </si>
  <si>
    <t>Cash paid for interest</t>
  </si>
  <si>
    <t>Consolidated Statement of Stockholders' Equity (Deficit) - 12 months ended Dec. 31, 2016 - USD ($)</t>
  </si>
  <si>
    <t>Common Stock [Member]</t>
  </si>
  <si>
    <t>Additional Paid-In Capital [Member]</t>
  </si>
  <si>
    <t>Accumulated Deficit [Member]</t>
  </si>
  <si>
    <t>Total Stockholders Equity</t>
  </si>
  <si>
    <t>Noncontrolling Interest</t>
  </si>
  <si>
    <t>Total</t>
  </si>
  <si>
    <t>Beginning balance, shares at Dec. 31, 2015</t>
  </si>
  <si>
    <t>Beginning balance, amount at Dec. 31, 2015</t>
  </si>
  <si>
    <t>Ending balance, shares at Dec. 31, 2016</t>
  </si>
  <si>
    <t>Ending balance, amount at Dec. 31, 2016</t>
  </si>
  <si>
    <t>1. Organization and Business Background</t>
  </si>
  <si>
    <t>Organization, Consolidation and Presentation of Financial Statements [Abstract]</t>
  </si>
  <si>
    <t>Organization and Business Background</t>
  </si>
  <si>
    <t>Gold Union
Inc. (formerly “Advanced Ventures Corp.”, or the “Company”) was incorporated under the laws of the State
of Delaware on July 6, 2010. The Company has revised its business plan to trade in precious metal bullion primarily in the Asia
Pacific region. Effective
January 6, 2015, Advanced Ventures Corp. effected a name change to Gold Union Inc. On March
27, 2012, the Company formed a wholly owned subsidiary, Advanced Ventures (HK) Ltd., under the laws of the Hong Kong Special Administrative
Region (“HK SAR”) of the People’s Republic of China (“PRC”). Advanced Ventures (HK) Ltd. engages
in the same line of business as that of the Company. On November 1, 2014 the Company dissolved Advanced Ventures (HK) Ltd. Advanced
Ventures (HK) Ltd. which was inactive during its existence. On July 21,
2014, the Company formed G.U. Asia Limited, a limited company, under the laws of Hong Kong, for the purpose of conducting business
in Asia. On July 31,
2014, the Company formed G.U. International Limited, under the laws of the Republic of Seychelles. On December
31, 2015, the Company completed the acquisition of 48% equity interest in Phnom Penh Golden Corridor Trading Co. Limited (“PPGCT”)in
exchange of 2,500,000,000 shares of its common stock. PPGCT was treated as the acquirer for accounting purpose since the original
stockholders of PPGCT owned a majority of the shares of the Company’s common stock immediately following the completion
of the transaction. PPGCT was the legal acquiree but deemed to be the accounting acquirer. The Company was the legal acquirer
but deemed to be the accounting acquire. This transaction was accounted for as a reverse acquisition under U.S. GAAP. The Company’s
fiscal year end is December 31, 2016.</t>
  </si>
  <si>
    <t>2. Going Concern</t>
  </si>
  <si>
    <t>Going Concern</t>
  </si>
  <si>
    <t>The accompanying
consolidated financial statements have been prepared using the going concern basis of accounting, which contemplates the realization
of assets and the satisfaction of liabilities in the normal course of business. The Company
has suffered from continuous losses with an accumulated deficit of $548,861 as of December 31, 2016 and experienced negative cash
flows from operations. The continuation of the Company as a going concern through December 31, 2016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si>
  <si>
    <t>3. Summary of Significant Accounting Policies</t>
  </si>
  <si>
    <t>Accounting Policies [Abstract]</t>
  </si>
  <si>
    <t>Summary of Significant Accounting Policies</t>
  </si>
  <si>
    <t>l Basis
of presentation These accompanying
consolidated financial statements have been prepared in accordance with generally accepted accounting principles in the United
States of America (“US GAAP”).
l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l Basis
of consolidation The consolidated
financial statements include the financial statements of GOLU and its subsidiaries. All significant inter-company balances and
transactions within the Company have been eliminated upon consolidation. The Company
accounts for the investment in associate in which the Company does not hold a controlling financial interest but have significant
influence over operating and financial policies using the equity method. Under the equity method, the investment is recorded at
cost and adjusted for the proportionate share of net earnings or losses and other comprehensive income or loss, cash contributions
made and distributions received, and other adjustments, as appropriate. The Company performs a periodic evaluation of an investment
to determine whether the fair value of each investment is less than the carrying value, and, if so, whether such decrease in value
is deemed to be other-than-temporary. There were no impairment losses recognized by the related to investment in an associate
during the years ended December 31, 2016 and 2015.
l Income
taxes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l Net
loss per share The Company
calculates net loss per share in accordance with ASC Topic 260, “ Earnings per Share. There were
no potentially outstanding dilutive shares for the years ended December 31, 2016 and 2015.
l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n April 7, 2015,
Financial Accounting Standards Board (the "FASB") issued Accounting Standards Update ("ASU") No. 2015-03,
Interest—Imputation of Interest—Simplifying the Presentation of Debt Issuance Costs, In July 2015,
the FASB issued ASU No. 2015-11, Inventory—Simplifying the Measurement of Inventory (Topic 330). In February 2016,
the FASB issued ASU No. 2016-02, Leases (Topic 842) In March 2016,
the FASB issued ASU No. 2016-07, Simplifying the Transition to the Equity Method of Accounting In March 2016,
the FASB issued ASU No. 2016-09, Improvements to Employee Share-Based Payment Accounting In June 2016,
the FASB issued ASU No. 2016-13, Financial Instruments-Credit Losses In August 2016,
the FASB issued ASU No. 2016-15, Classification of Certain Cash Receipts and Cash Payments In October 2016,
the FASB issued ASU No. 2016-16, Income Taxes (Topic 740): Intra-Entity Transfers of Assets Other Than Inventory In October 2016,
the FASB issued ASU No. 2016-17, Consolidation (Topic 810): Interests Held through Related Parties That Are Under Common Control In November 2016,
the FASB issued ASU No. 2016-18, Statement of Cash Flows: Restricted Cash Other accounting
standards that have been issued or proposed by the FASB or other standards-setting bodies that do not require adoption until a
future date are not expected to have a material impact on the Company’s consolidated financial statements upon adoption.</t>
  </si>
  <si>
    <t>4. Land Under Development</t>
  </si>
  <si>
    <t>Real Estate [Abstract]</t>
  </si>
  <si>
    <t>Land Under Development</t>
  </si>
  <si>
    <t>In September
2013, the Company purchased three pieces of freehold farmland located at Phkang Village, Chbarmorn Commune, Chbarmorn District,
Phnom Penh, Cambodia with a total land size of 172,510 meter square. These lands are currently vacant and the Company is actively
anticipating the town planning and development application. The Company expects to develop and construct an industrial complex
for rental income purpose, which will be completed in the next two to three years, subject to the final approval from the local
government. No depreciation
is provided for during the years presented.</t>
  </si>
  <si>
    <t>5. Income Taxes</t>
  </si>
  <si>
    <t>Income Tax Disclosure [Abstract]</t>
  </si>
  <si>
    <t>Income Taxes</t>
  </si>
  <si>
    <t xml:space="preserve">The Company
generated an operating loss for the years ended December 31, 2016 and 2015 and did not record income tax expense. The Company
has operations in various countries and is subject to tax in the jurisdictions in which they operate, as follows: United
States of America GOLU is registered
in the State of Delaware and is subject to United States of America tax law. No provision for income taxes have been made as GOLU
has generated no taxable income for the periods presented. The Company’s policy is to recognize accrued interest and penalties
related to unrecognized tax benefits in its income tax provision. The Company has not accrued or paid interest or penalties which
were not material to its results of operations for the period presented. As of December
31, 2016, the Company incurred $451,250 of cumulative net operating losses which can be carried forward to offset future taxable
income. The net operating loss carryforwards begin to expire in 2036, if unutilized. The Company has provided for a full valuation
allowance against the deferred tax assets of $153,425 on the expected future tax benefits from the net operating loss carryforwards
as the management believes it is more likely than not that these assets will not be realized in the future. Hong Kong G.U. Asia
Limited is subject to Hong Kong Profits Tax, which is charged at the statutory income rate of 16.5% on assessable income. There
is no operation in Hong Kong during the period reported. Republic
of Seychelles Under the
Republic of Seychelles law, G.U. International Limited is not subject to tax on income. Kingdom
of Cambodia PPGCT is
subject to Cambodian tax law at the statutory rate of 20% on its assessable income. As of December
31, 2016, PPGCT incurred $101,504 of cumulative net operating losses which can be carried forward to offset against its future
taxable income at no expiration. The Company has provided for a full valuation allowance against the deferred tax assets of $20,301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December 31, 2016 and 2015:
December 31, 2016 December 31, 2015
Deferred tax assets:
Net operating loss carryforwards:
- $ 153,425 $ 141,153
- 20,301 14,763
173,726 155,916
Less: valuation allowance (173,726 ) (155,916 )
Deferred tax assets $ – $ – Management
believes that it is more likely than not that the deferred tax assets will not be fully realizable in the future. Accordingly,
the Company provided for a full valuation allowance against its deferred tax assets of $173,726 as of December 31, 2016. During
the year ended December 31, 2016, the valuation allowance increased by $17,810, primarily relating to net operating loss carryforwards
from the local tax regime. </t>
  </si>
  <si>
    <t>6. Stockholders' Equity</t>
  </si>
  <si>
    <t>Stockholders' Equity Note [Abstract]</t>
  </si>
  <si>
    <t>Stockholders' Equity</t>
  </si>
  <si>
    <t>As of December
31, 2016 and 2015, the Company had a total of 2,663,134,500 shares of its common stock issued and outstanding.</t>
  </si>
  <si>
    <t>7. Related Party Transactions</t>
  </si>
  <si>
    <t>Related Party Transactions [Abstract]</t>
  </si>
  <si>
    <t>Related Party Transactions</t>
  </si>
  <si>
    <t>Advances
from Stockholders From time
to time, stockholders of the Company advance funds to the Company for working capital purpose. Those advances are unsecured, non-interest
bearing and due on demand. The imputed interest on the loan from a shareholder was not significant. Free
Office Space from its Majority Stockholder and Chief Executive Officer The Company
has been provided office space by its majority stockholder at no cost. The management determined that such cost is nominal and
did not recognize the rent expense in its financial statements.</t>
  </si>
  <si>
    <t>8. Subsequent Event</t>
  </si>
  <si>
    <t>Subsequent Events [Abstract]</t>
  </si>
  <si>
    <t>Subsequent Event</t>
  </si>
  <si>
    <t>In accordance
with ASC Topic 855, “ Subsequent Events</t>
  </si>
  <si>
    <t>3. Summary of Significant Accounting Policies (Policies)</t>
  </si>
  <si>
    <t>Basis of presentation</t>
  </si>
  <si>
    <t>l Basis
of presentation These accompanying
consolidated financial statements have been prepared in accordance with generally accepted accounting principles in the United
States of America (“US GAAP”).</t>
  </si>
  <si>
    <t>Use of estimates and assumptions</t>
  </si>
  <si>
    <t>l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l Basis
of consolidation The consolidated
financial statements include the financial statements of GOLU and its subsidiaries. All significant inter-company balances and
transactions within the Company have been eliminated upon consolidation. The Company
accounts for the investment in associate in which the Company does not hold a controlling financial interest but have significant
influence over operating and financial policies using the equity method. Under the equity method, the investment is recorded at
cost and adjusted for the proportionate share of net earnings or losses and other comprehensive income or loss, cash contributions
made and distributions received, and other adjustments, as appropriate. The Company performs a periodic evaluation of an investment
to determine whether the fair value of each investment is less than the carrying value, and, if so, whether such decrease in value
is deemed to be other-than-temporary. There were no impairment losses recognized by the related to investment in an associate
during the years ended December 31, 2016 and 2015.</t>
  </si>
  <si>
    <t>Income taxes</t>
  </si>
  <si>
    <t>l Income
taxes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Net loss per share</t>
  </si>
  <si>
    <t>l Net
loss per share The Company
calculates net loss per share in accordance with ASC Topic 260, “ Earnings per Share. There were
no potentially outstanding dilutive shares for the years ended December 31, 2016 and 2015.</t>
  </si>
  <si>
    <t>Related parties</t>
  </si>
  <si>
    <t>l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si>
  <si>
    <t>Commitments and contingencies</t>
  </si>
  <si>
    <t>l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Fair value of financial instruments</t>
  </si>
  <si>
    <t>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cent accounting pronouncements</t>
  </si>
  <si>
    <t>l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On April 7, 2015,
Financial Accounting Standards Board (the "FASB") issued Accounting Standards Update ("ASU") No. 2015-03,
Interest—Imputation of Interest—Simplifying the Presentation of Debt Issuance Costs, In July 2015,
the FASB issued ASU No. 2015-11, Inventory—Simplifying the Measurement of Inventory (Topic 330). In February 2016,
the FASB issued ASU No. 2016-02, Leases (Topic 842) In March 2016,
the FASB issued ASU No. 2016-07, Simplifying the Transition to the Equity Method of Accounting In March 2016,
the FASB issued ASU No. 2016-09, Improvements to Employee Share-Based Payment Accounting In June 2016,
the FASB issued ASU No. 2016-13, Financial Instruments-Credit Losses In August 2016,
the FASB issued ASU No. 2016-15, Classification of Certain Cash Receipts and Cash Payments In October 2016,
the FASB issued ASU No. 2016-16, Income Taxes (Topic 740): Intra-Entity Transfers of Assets Other Than Inventory In October 2016,
the FASB issued ASU No. 2016-17, Consolidation (Topic 810): Interests Held through Related Parties That Are Under Common Control In November 2016,
the FASB issued ASU No. 2016-18, Statement of Cash Flows: Restricted Cash Other accounting
standards that have been issued or proposed by the FASB or other standards-setting bodies that do not require adoption until a
future date are not expected to have a material impact on the Company’s consolidated financial statements upon adoption.</t>
  </si>
  <si>
    <t>5. Income Taxes (Tables)</t>
  </si>
  <si>
    <t>Deferred tax assets</t>
  </si>
  <si>
    <t xml:space="preserve">December 31, 2016 December 31, 2015
Deferred tax assets:
Net operating loss carryforwards:
- $ 153,425 $ 141,153
- 20,301 14,763
173,726 155,916
Less: valuation allowance (173,726 ) (155,916 )
Deferred tax assets $ – $ – </t>
  </si>
  <si>
    <t>1. Organization and Business Background (Details Narrative) - PPGCT [Member] - shares</t>
  </si>
  <si>
    <t>Issuance of shares for acquisition of legal acquirer, shares</t>
  </si>
  <si>
    <t>Ownership percentage</t>
  </si>
  <si>
    <t>48.00%</t>
  </si>
  <si>
    <t>2. Summary of Significant Accounting Policies (Details Narrative)</t>
  </si>
  <si>
    <t>Dec. 31, 2016USD ($)shares</t>
  </si>
  <si>
    <t>Asset impairment charges | $</t>
  </si>
  <si>
    <t>Antidilutive shares | shares</t>
  </si>
  <si>
    <t>4. Land Under Development (Details Narrative)</t>
  </si>
  <si>
    <t>Dec. 31, 2016m²</t>
  </si>
  <si>
    <t>Acres held for development</t>
  </si>
  <si>
    <t>5. Income Taxes (Details) - USD ($)</t>
  </si>
  <si>
    <t>NOL carryforward, USA</t>
  </si>
  <si>
    <t>NOL carryforward, Kindgom of Cambodia</t>
  </si>
  <si>
    <t>Net operating loss carryforward</t>
  </si>
  <si>
    <t>Less: valuation allowance</t>
  </si>
  <si>
    <t>5. Income Taxes (Details Narrative) - USD ($)</t>
  </si>
  <si>
    <t>Operating loss expiration date</t>
  </si>
  <si>
    <t>Dec. 31,
		2036</t>
  </si>
  <si>
    <t>Increase in valuation allowance</t>
  </si>
  <si>
    <t>Valuation allowance</t>
  </si>
  <si>
    <t>Hong Kong Profits Tax [Member]</t>
  </si>
  <si>
    <t>Foreign tax rate</t>
  </si>
  <si>
    <t>16.50%</t>
  </si>
  <si>
    <t>Cambodian Tax [Member]</t>
  </si>
  <si>
    <t>20.00%</t>
  </si>
  <si>
    <t>USA Domestic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00122</v>
      </c>
    </row>
    <row r="10" spans="1:4">
      <c r="A10" s="4" t="s">
        <v>17</v>
      </c>
      <c r="B10" s="4" t="s">
        <v>18</v>
      </c>
    </row>
    <row r="11" spans="1:4">
      <c r="A11" s="4" t="s">
        <v>19</v>
      </c>
      <c r="B11" s="4" t="s">
        <v>20</v>
      </c>
    </row>
    <row r="12" spans="1:4">
      <c r="A12" s="4" t="s">
        <v>21</v>
      </c>
      <c r="C12" s="5" t="n">
        <v>2663134500</v>
      </c>
    </row>
    <row r="13" spans="1:4">
      <c r="A13" s="4" t="s">
        <v>22</v>
      </c>
      <c r="B13" s="4" t="s">
        <v>23</v>
      </c>
    </row>
    <row r="14" spans="1:4">
      <c r="A14" s="4" t="s">
        <v>24</v>
      </c>
      <c r="B14" s="4" t="s">
        <v>25</v>
      </c>
    </row>
    <row r="15" spans="1:4">
      <c r="A15" s="4" t="s">
        <v>26</v>
      </c>
      <c r="B15" s="4" t="s">
        <v>25</v>
      </c>
    </row>
    <row r="16" spans="1:4">
      <c r="A16" s="4" t="s">
        <v>27</v>
      </c>
      <c r="D16" s="6" t="n">
        <v>39406725</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54"/>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105</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13</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32</v>
      </c>
      <c r="C2" s="2" t="s">
        <v>2</v>
      </c>
    </row>
    <row r="3" spans="1:3">
      <c r="A3" s="4" t="s">
        <v>151</v>
      </c>
      <c r="B3" s="5" t="n">
        <v>2500000000</v>
      </c>
    </row>
    <row r="4" spans="1:3">
      <c r="A4" s="4" t="s">
        <v>152</v>
      </c>
      <c r="C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7"/>
  </cols>
  <sheetData>
    <row r="1" spans="1:2">
      <c r="A1" s="1" t="s">
        <v>154</v>
      </c>
      <c r="B1" s="2" t="s">
        <v>1</v>
      </c>
    </row>
    <row r="2" spans="1:2">
      <c r="B2" s="2" t="s">
        <v>155</v>
      </c>
    </row>
    <row r="3" spans="1:2">
      <c r="A3" s="3" t="s">
        <v>105</v>
      </c>
    </row>
    <row r="4" spans="1:2">
      <c r="A4" s="4" t="s">
        <v>156</v>
      </c>
      <c r="B4" s="6" t="n">
        <v>0</v>
      </c>
    </row>
    <row r="5" spans="1:2">
      <c r="A5" s="4" t="s">
        <v>157</v>
      </c>
      <c r="B5" s="5"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158</v>
      </c>
      <c r="B1" s="2" t="s">
        <v>159</v>
      </c>
    </row>
    <row r="2" spans="1:2">
      <c r="A2" s="3" t="s">
        <v>109</v>
      </c>
    </row>
    <row r="3" spans="1:2">
      <c r="A3" s="4" t="s">
        <v>160</v>
      </c>
      <c r="B3" s="5" t="n">
        <v>1725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247</v>
      </c>
      <c r="C3" s="6" t="n">
        <v>115935</v>
      </c>
    </row>
    <row r="4" spans="1:3">
      <c r="A4" s="4" t="s">
        <v>35</v>
      </c>
      <c r="B4" s="5" t="n">
        <v>4642</v>
      </c>
      <c r="C4" s="5" t="n">
        <v>4642</v>
      </c>
    </row>
    <row r="5" spans="1:3">
      <c r="A5" s="4" t="s">
        <v>36</v>
      </c>
      <c r="B5" s="5" t="n">
        <v>92889</v>
      </c>
      <c r="C5" s="5" t="n">
        <v>120577</v>
      </c>
    </row>
    <row r="6" spans="1:3">
      <c r="A6" s="3" t="s">
        <v>37</v>
      </c>
    </row>
    <row r="7" spans="1:3">
      <c r="A7" s="4" t="s">
        <v>38</v>
      </c>
      <c r="B7" s="5" t="n">
        <v>630000</v>
      </c>
      <c r="C7" s="5" t="n">
        <v>630000</v>
      </c>
    </row>
    <row r="8" spans="1:3">
      <c r="A8" s="4" t="s">
        <v>39</v>
      </c>
      <c r="B8" s="5" t="n">
        <v>722889</v>
      </c>
      <c r="C8" s="5" t="n">
        <v>750577</v>
      </c>
    </row>
    <row r="9" spans="1:3">
      <c r="A9" s="3" t="s">
        <v>40</v>
      </c>
    </row>
    <row r="10" spans="1:3">
      <c r="A10" s="4" t="s">
        <v>41</v>
      </c>
      <c r="B10" s="5" t="n">
        <v>214517</v>
      </c>
      <c r="C10" s="5" t="n">
        <v>189063</v>
      </c>
    </row>
    <row r="11" spans="1:3">
      <c r="A11" s="4" t="s">
        <v>42</v>
      </c>
      <c r="B11" s="5" t="n">
        <v>36413</v>
      </c>
      <c r="C11" s="5" t="n">
        <v>25774</v>
      </c>
    </row>
    <row r="12" spans="1:3">
      <c r="A12" s="4" t="s">
        <v>43</v>
      </c>
      <c r="B12" s="5" t="n">
        <v>250930</v>
      </c>
      <c r="C12" s="5" t="n">
        <v>214837</v>
      </c>
    </row>
    <row r="13" spans="1:3">
      <c r="A13" s="3" t="s">
        <v>44</v>
      </c>
    </row>
    <row r="14" spans="1:3">
      <c r="A14" s="4" t="s">
        <v>45</v>
      </c>
      <c r="B14" s="5" t="n">
        <v>266313</v>
      </c>
      <c r="C14" s="5" t="n">
        <v>266313</v>
      </c>
    </row>
    <row r="15" spans="1:3">
      <c r="A15" s="4" t="s">
        <v>46</v>
      </c>
      <c r="B15" s="5" t="n">
        <v>387055</v>
      </c>
      <c r="C15" s="5" t="n">
        <v>387055</v>
      </c>
    </row>
    <row r="16" spans="1:3">
      <c r="A16" s="4" t="s">
        <v>47</v>
      </c>
      <c r="B16" s="5" t="n">
        <v>-548861</v>
      </c>
      <c r="C16" s="5" t="n">
        <v>-499478</v>
      </c>
    </row>
    <row r="17" spans="1:3">
      <c r="A17" s="4" t="s">
        <v>48</v>
      </c>
      <c r="B17" s="5" t="n">
        <v>104507</v>
      </c>
      <c r="C17" s="5" t="n">
        <v>153890</v>
      </c>
    </row>
    <row r="18" spans="1:3">
      <c r="A18" s="4" t="s">
        <v>49</v>
      </c>
      <c r="B18" s="5" t="n">
        <v>367452</v>
      </c>
      <c r="C18" s="5" t="n">
        <v>381850</v>
      </c>
    </row>
    <row r="19" spans="1:3">
      <c r="A19" s="4" t="s">
        <v>50</v>
      </c>
      <c r="B19" s="5" t="n">
        <v>471959</v>
      </c>
      <c r="C19" s="5" t="n">
        <v>535740</v>
      </c>
    </row>
    <row r="20" spans="1:3">
      <c r="A20" s="4" t="s">
        <v>51</v>
      </c>
      <c r="B20" s="6" t="n">
        <v>722889</v>
      </c>
      <c r="C20" s="6" t="n">
        <v>750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61</v>
      </c>
      <c r="B1" s="2" t="s">
        <v>2</v>
      </c>
      <c r="C1" s="2" t="s">
        <v>32</v>
      </c>
    </row>
    <row r="2" spans="1:3">
      <c r="A2" s="3" t="s">
        <v>113</v>
      </c>
    </row>
    <row r="3" spans="1:3">
      <c r="A3" s="4" t="s">
        <v>162</v>
      </c>
      <c r="B3" s="6" t="n">
        <v>153425</v>
      </c>
      <c r="C3" s="6" t="n">
        <v>141153</v>
      </c>
    </row>
    <row r="4" spans="1:3">
      <c r="A4" s="4" t="s">
        <v>163</v>
      </c>
      <c r="B4" s="5" t="n">
        <v>20301</v>
      </c>
      <c r="C4" s="5" t="n">
        <v>14763</v>
      </c>
    </row>
    <row r="5" spans="1:3">
      <c r="A5" s="4" t="s">
        <v>164</v>
      </c>
      <c r="B5" s="5" t="n">
        <v>173726</v>
      </c>
      <c r="C5" s="5" t="n">
        <v>155916</v>
      </c>
    </row>
    <row r="6" spans="1:3">
      <c r="A6" s="4" t="s">
        <v>165</v>
      </c>
      <c r="B6" s="5" t="n">
        <v>-173726</v>
      </c>
      <c r="C6" s="5" t="n">
        <v>-155916</v>
      </c>
    </row>
    <row r="7" spans="1:3">
      <c r="A7" s="4" t="s">
        <v>148</v>
      </c>
      <c r="B7" s="6" t="n">
        <v>0</v>
      </c>
      <c r="C7"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66</v>
      </c>
      <c r="B1" s="2" t="s">
        <v>1</v>
      </c>
    </row>
    <row r="2" spans="1:3">
      <c r="B2" s="2" t="s">
        <v>2</v>
      </c>
      <c r="C2" s="2" t="s">
        <v>32</v>
      </c>
    </row>
    <row r="3" spans="1:3">
      <c r="A3" s="4" t="s">
        <v>164</v>
      </c>
      <c r="B3" s="6" t="n">
        <v>451250</v>
      </c>
    </row>
    <row r="4" spans="1:3">
      <c r="A4" s="4" t="s">
        <v>167</v>
      </c>
      <c r="B4" s="4" t="s">
        <v>168</v>
      </c>
    </row>
    <row r="5" spans="1:3">
      <c r="A5" s="4" t="s">
        <v>169</v>
      </c>
      <c r="B5" s="6" t="n">
        <v>17810</v>
      </c>
    </row>
    <row r="6" spans="1:3">
      <c r="A6" s="4" t="s">
        <v>170</v>
      </c>
      <c r="B6" s="6" t="n">
        <v>173726</v>
      </c>
      <c r="C6" s="6" t="n">
        <v>155916</v>
      </c>
    </row>
    <row r="7" spans="1:3">
      <c r="A7" s="4" t="s">
        <v>171</v>
      </c>
    </row>
    <row r="8" spans="1:3">
      <c r="A8" s="4" t="s">
        <v>172</v>
      </c>
      <c r="B8" s="4" t="s">
        <v>173</v>
      </c>
    </row>
    <row r="9" spans="1:3">
      <c r="A9" s="4" t="s">
        <v>174</v>
      </c>
    </row>
    <row r="10" spans="1:3">
      <c r="A10" s="4" t="s">
        <v>172</v>
      </c>
      <c r="B10" s="4" t="s">
        <v>175</v>
      </c>
    </row>
    <row r="11" spans="1:3">
      <c r="A11" s="4" t="s">
        <v>170</v>
      </c>
      <c r="B11" s="6" t="n">
        <v>20301</v>
      </c>
    </row>
    <row r="12" spans="1:3">
      <c r="A12" s="4" t="s">
        <v>176</v>
      </c>
    </row>
    <row r="13" spans="1:3">
      <c r="A13" s="4" t="s">
        <v>170</v>
      </c>
      <c r="B13" s="6" t="n">
        <v>1534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2</v>
      </c>
    </row>
    <row r="2" spans="1:3">
      <c r="A2" s="3" t="s">
        <v>53</v>
      </c>
    </row>
    <row r="3" spans="1:3">
      <c r="A3" s="4" t="s">
        <v>54</v>
      </c>
      <c r="B3" s="7" t="n">
        <v>0.0001</v>
      </c>
      <c r="C3" s="7" t="n">
        <v>0.0001</v>
      </c>
    </row>
    <row r="4" spans="1:3">
      <c r="A4" s="4" t="s">
        <v>55</v>
      </c>
      <c r="B4" s="5" t="n">
        <v>3000000000</v>
      </c>
      <c r="C4" s="5" t="n">
        <v>3000000000</v>
      </c>
    </row>
    <row r="5" spans="1:3">
      <c r="A5" s="4" t="s">
        <v>56</v>
      </c>
      <c r="B5" s="5" t="n">
        <v>2663134500</v>
      </c>
      <c r="C5" s="5" t="n">
        <v>2663134500</v>
      </c>
    </row>
    <row r="6" spans="1:3">
      <c r="A6" s="4" t="s">
        <v>57</v>
      </c>
      <c r="B6" s="5" t="n">
        <v>2663134500</v>
      </c>
      <c r="C6" s="5" t="n">
        <v>2663134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v>
      </c>
      <c r="B1" s="2" t="s">
        <v>1</v>
      </c>
    </row>
    <row r="2" spans="1:3">
      <c r="B2" s="2" t="s">
        <v>2</v>
      </c>
      <c r="C2" s="2" t="s">
        <v>32</v>
      </c>
    </row>
    <row r="3" spans="1:3">
      <c r="A3" s="3" t="s">
        <v>59</v>
      </c>
    </row>
    <row r="4" spans="1:3">
      <c r="A4" s="4" t="s">
        <v>60</v>
      </c>
      <c r="B4" s="6" t="n">
        <v>0</v>
      </c>
      <c r="C4" s="6" t="n">
        <v>0</v>
      </c>
    </row>
    <row r="5" spans="1:3">
      <c r="A5" s="3" t="s">
        <v>61</v>
      </c>
    </row>
    <row r="6" spans="1:3">
      <c r="A6" s="4" t="s">
        <v>62</v>
      </c>
      <c r="B6" s="5" t="n">
        <v>36093</v>
      </c>
      <c r="C6" s="5" t="n">
        <v>86624</v>
      </c>
    </row>
    <row r="7" spans="1:3">
      <c r="A7" s="4" t="s">
        <v>63</v>
      </c>
      <c r="B7" s="5" t="n">
        <v>27688</v>
      </c>
      <c r="C7" s="5" t="n">
        <v>75342</v>
      </c>
    </row>
    <row r="8" spans="1:3">
      <c r="A8" s="4" t="s">
        <v>64</v>
      </c>
      <c r="B8" s="5" t="n">
        <v>-63781</v>
      </c>
      <c r="C8" s="5" t="n">
        <v>-161966</v>
      </c>
    </row>
    <row r="9" spans="1:3">
      <c r="A9" s="4" t="s">
        <v>65</v>
      </c>
      <c r="B9" s="5" t="n">
        <v>-63781</v>
      </c>
      <c r="C9" s="5" t="n">
        <v>-161966</v>
      </c>
    </row>
    <row r="10" spans="1:3">
      <c r="A10" s="4" t="s">
        <v>66</v>
      </c>
      <c r="B10" s="5" t="n">
        <v>0</v>
      </c>
      <c r="C10" s="5" t="n">
        <v>0</v>
      </c>
    </row>
    <row r="11" spans="1:3">
      <c r="A11" s="4" t="s">
        <v>67</v>
      </c>
      <c r="B11" s="5" t="n">
        <v>-63781</v>
      </c>
      <c r="C11" s="5" t="n">
        <v>-161966</v>
      </c>
    </row>
    <row r="12" spans="1:3">
      <c r="A12" s="4" t="s">
        <v>68</v>
      </c>
      <c r="B12" s="5" t="n">
        <v>-14398</v>
      </c>
      <c r="C12" s="5" t="n">
        <v>-38385</v>
      </c>
    </row>
    <row r="13" spans="1:3">
      <c r="A13" s="4" t="s">
        <v>69</v>
      </c>
      <c r="B13" s="6" t="n">
        <v>-49383</v>
      </c>
      <c r="C13" s="6" t="n">
        <v>-123581</v>
      </c>
    </row>
    <row r="14" spans="1:3">
      <c r="A14" s="4" t="s">
        <v>70</v>
      </c>
      <c r="B14" s="6" t="n">
        <v>0</v>
      </c>
      <c r="C14" s="6" t="n">
        <v>0</v>
      </c>
    </row>
    <row r="15" spans="1:3">
      <c r="A15" s="4" t="s">
        <v>71</v>
      </c>
      <c r="B15" s="5" t="n">
        <v>2663134500</v>
      </c>
      <c r="C15" s="5" t="n">
        <v>2663134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2</v>
      </c>
      <c r="B1" s="2" t="s">
        <v>1</v>
      </c>
    </row>
    <row r="2" spans="1:3">
      <c r="B2" s="2" t="s">
        <v>2</v>
      </c>
      <c r="C2" s="2" t="s">
        <v>32</v>
      </c>
    </row>
    <row r="3" spans="1:3">
      <c r="A3" s="3" t="s">
        <v>73</v>
      </c>
    </row>
    <row r="4" spans="1:3">
      <c r="A4" s="4" t="s">
        <v>67</v>
      </c>
      <c r="B4" s="6" t="n">
        <v>-63781</v>
      </c>
      <c r="C4" s="6" t="n">
        <v>-161966</v>
      </c>
    </row>
    <row r="5" spans="1:3">
      <c r="A5" s="3" t="s">
        <v>74</v>
      </c>
    </row>
    <row r="6" spans="1:3">
      <c r="A6" s="4" t="s">
        <v>75</v>
      </c>
      <c r="B6" s="5" t="n">
        <v>10639</v>
      </c>
      <c r="C6" s="5" t="n">
        <v>-35390</v>
      </c>
    </row>
    <row r="7" spans="1:3">
      <c r="A7" s="4" t="s">
        <v>76</v>
      </c>
      <c r="B7" s="5" t="n">
        <v>-53142</v>
      </c>
      <c r="C7" s="5" t="n">
        <v>-197356</v>
      </c>
    </row>
    <row r="8" spans="1:3">
      <c r="A8" s="3" t="s">
        <v>77</v>
      </c>
    </row>
    <row r="9" spans="1:3">
      <c r="A9" s="4" t="s">
        <v>78</v>
      </c>
      <c r="B9" s="5" t="n">
        <v>25454</v>
      </c>
      <c r="C9" s="5" t="n">
        <v>118967</v>
      </c>
    </row>
    <row r="10" spans="1:3">
      <c r="A10" s="4" t="s">
        <v>79</v>
      </c>
      <c r="B10" s="5" t="n">
        <v>25454</v>
      </c>
      <c r="C10" s="5" t="n">
        <v>118967</v>
      </c>
    </row>
    <row r="11" spans="1:3">
      <c r="A11" s="4" t="s">
        <v>80</v>
      </c>
      <c r="B11" s="5" t="n">
        <v>-27688</v>
      </c>
      <c r="C11" s="5" t="n">
        <v>-78389</v>
      </c>
    </row>
    <row r="12" spans="1:3">
      <c r="A12" s="4" t="s">
        <v>81</v>
      </c>
      <c r="B12" s="5" t="n">
        <v>115935</v>
      </c>
      <c r="C12" s="5" t="n">
        <v>194324</v>
      </c>
    </row>
    <row r="13" spans="1:3">
      <c r="A13" s="4" t="s">
        <v>82</v>
      </c>
      <c r="B13" s="5" t="n">
        <v>88247</v>
      </c>
      <c r="C13" s="5" t="n">
        <v>115935</v>
      </c>
    </row>
    <row r="14" spans="1:3">
      <c r="A14" s="3" t="s">
        <v>83</v>
      </c>
    </row>
    <row r="15" spans="1:3">
      <c r="A15" s="4" t="s">
        <v>84</v>
      </c>
      <c r="B15" s="5" t="n">
        <v>0</v>
      </c>
      <c r="C15" s="5" t="n">
        <v>0</v>
      </c>
    </row>
    <row r="16" spans="1:3">
      <c r="A16" s="4" t="s">
        <v>85</v>
      </c>
      <c r="B16" s="6" t="n">
        <v>0</v>
      </c>
      <c r="C1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6"/>
    <col customWidth="1" max="6" min="6" width="24"/>
    <col customWidth="1" max="7" min="7" width="11"/>
  </cols>
  <sheetData>
    <row r="1" spans="1:7">
      <c r="A1" s="1" t="s">
        <v>86</v>
      </c>
      <c r="B1" s="2" t="s">
        <v>87</v>
      </c>
      <c r="C1" s="2" t="s">
        <v>88</v>
      </c>
      <c r="D1" s="2" t="s">
        <v>89</v>
      </c>
      <c r="E1" s="2" t="s">
        <v>90</v>
      </c>
      <c r="F1" s="2" t="s">
        <v>91</v>
      </c>
      <c r="G1" s="2" t="s">
        <v>92</v>
      </c>
    </row>
    <row r="2" spans="1:7">
      <c r="A2" s="4" t="s">
        <v>93</v>
      </c>
      <c r="B2" s="5" t="n">
        <v>2663134500</v>
      </c>
    </row>
    <row r="3" spans="1:7">
      <c r="A3" s="4" t="s">
        <v>94</v>
      </c>
      <c r="B3" s="6" t="n">
        <v>266313</v>
      </c>
      <c r="C3" s="6" t="n">
        <v>387055</v>
      </c>
      <c r="D3" s="6" t="n">
        <v>-499478</v>
      </c>
      <c r="E3" s="6" t="n">
        <v>153890</v>
      </c>
      <c r="F3" s="6" t="n">
        <v>381850</v>
      </c>
      <c r="G3" s="6" t="n">
        <v>535740</v>
      </c>
    </row>
    <row r="4" spans="1:7">
      <c r="A4" s="4" t="s">
        <v>67</v>
      </c>
      <c r="D4" s="5" t="n">
        <v>-49383</v>
      </c>
      <c r="E4" s="5" t="n">
        <v>-49383</v>
      </c>
      <c r="F4" s="5" t="n">
        <v>-14398</v>
      </c>
      <c r="G4" s="5" t="n">
        <v>-63781</v>
      </c>
    </row>
    <row r="5" spans="1:7">
      <c r="A5" s="4" t="s">
        <v>95</v>
      </c>
      <c r="B5" s="5" t="n">
        <v>2663134500</v>
      </c>
    </row>
    <row r="6" spans="1:7">
      <c r="A6" s="4" t="s">
        <v>96</v>
      </c>
      <c r="B6" s="6" t="n">
        <v>266313</v>
      </c>
      <c r="C6" s="6" t="n">
        <v>387055</v>
      </c>
      <c r="D6" s="6" t="n">
        <v>-548861</v>
      </c>
      <c r="E6" s="6" t="n">
        <v>104507</v>
      </c>
      <c r="F6" s="6" t="n">
        <v>367452</v>
      </c>
      <c r="G6" s="6" t="n">
        <v>4719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1</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0:59:09Z</dcterms:created>
  <dcterms:modified xmlns:dcterms="http://purl.org/dc/terms/" xmlns:xsi="http://www.w3.org/2001/XMLSchema-instance" xsi:type="dcterms:W3CDTF">2017-04-28T10:59:09Z</dcterms:modified>
</cp:coreProperties>
</file>